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UNGE GLOBAL SA</t>
        </is>
      </c>
    </row>
    <row r="8">
      <c r="A8" s="4" t="inlineStr">
        <is>
          <t>Entity Central Index Key</t>
        </is>
      </c>
      <c r="B8" s="4" t="inlineStr">
        <is>
          <t>00019968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Compensation Actually Paid to PEO (1) ($) Average Summary Compensation Table Total for Non-PEO NEOs (2) ($) Average Compensation Actually Paid to Non-PEO NEOs (1)(2) ($) Value of Initial Fixed $100 Investment Based On (3) : Net Income Adjusted EPS ($) (5) Total Shareholder Return Industry Index Total Shareholder Return ($) (4) 2023 $17,587,870 $18,428,607 $4,702,683 $4,989,878 $197 $124 $2,243 $13.66 2022 $17,899,691 $36,869,068 $4,977,421 $6,799,877 $190 $137 $1,610 $13.91 2021 $16,148,227 $53,419,822 $6,527,939 $12,048,134 $173 $121 $2,078 $12.93 2020 $12,525,442 $36,032,900 $5,882,927 $10,231,847 $119 $105 $1,145 $8.30</t>
        </is>
      </c>
      <c r="C4" s="4" t="inlineStr">
        <is>
          <t xml:space="preserve"> </t>
        </is>
      </c>
      <c r="D4" s="4" t="inlineStr">
        <is>
          <t xml:space="preserve"> </t>
        </is>
      </c>
      <c r="E4" s="4" t="inlineStr">
        <is>
          <t xml:space="preserve"> </t>
        </is>
      </c>
    </row>
    <row r="5">
      <c r="A5" s="4" t="inlineStr">
        <is>
          <t>Company Selected Measure Name</t>
        </is>
      </c>
      <c r="B5" s="4" t="inlineStr">
        <is>
          <t>djusted Earnings Per Share</t>
        </is>
      </c>
      <c r="C5" s="4" t="inlineStr">
        <is>
          <t xml:space="preserve"> </t>
        </is>
      </c>
      <c r="D5" s="4" t="inlineStr">
        <is>
          <t xml:space="preserve"> </t>
        </is>
      </c>
      <c r="E5" s="4" t="inlineStr">
        <is>
          <t xml:space="preserve"> </t>
        </is>
      </c>
    </row>
    <row r="6">
      <c r="A6" s="4" t="inlineStr">
        <is>
          <t>Named Executive Officers, Footnote</t>
        </is>
      </c>
      <c r="B6" s="4" t="inlineStr">
        <is>
          <t>For 2020 and 2021, the Non-PEO NEOs consisted of Messrs. Neppl, Padilla, Zachman and Dimopoulos. For 2022 and 2023, the Non-PEO NEOs consist of Messrs. Neppl, Dimopoulos, Garros and Podwika.</t>
        </is>
      </c>
      <c r="C6" s="4" t="inlineStr">
        <is>
          <t xml:space="preserve"> </t>
        </is>
      </c>
      <c r="D6" s="4" t="inlineStr">
        <is>
          <t xml:space="preserve"> </t>
        </is>
      </c>
      <c r="E6" s="4" t="inlineStr">
        <is>
          <t xml:space="preserve"> </t>
        </is>
      </c>
    </row>
    <row r="7">
      <c r="A7" s="4" t="inlineStr">
        <is>
          <t>Peer Group Issuers, Footnote</t>
        </is>
      </c>
      <c r="B7" s="4" t="inlineStr">
        <is>
          <t>The industry index is the Standard and Poor's (S&amp;P) 500 Food Products Index as disclosed in the Company's annual report on Form 10-K for the fiscal year ended December 31, 2023.</t>
        </is>
      </c>
      <c r="C7" s="4" t="inlineStr">
        <is>
          <t xml:space="preserve"> </t>
        </is>
      </c>
      <c r="D7" s="4" t="inlineStr">
        <is>
          <t xml:space="preserve"> </t>
        </is>
      </c>
      <c r="E7" s="4" t="inlineStr">
        <is>
          <t xml:space="preserve"> </t>
        </is>
      </c>
    </row>
    <row r="8">
      <c r="A8" s="4" t="inlineStr">
        <is>
          <t>PEO Total Compensation Amount</t>
        </is>
      </c>
      <c r="B8" s="5" t="n">
        <v>17587870</v>
      </c>
      <c r="C8" s="5" t="n">
        <v>17899691</v>
      </c>
      <c r="D8" s="5" t="n">
        <v>16148227</v>
      </c>
      <c r="E8" s="5" t="n">
        <v>12525442</v>
      </c>
    </row>
    <row r="9">
      <c r="A9" s="4" t="inlineStr">
        <is>
          <t>PEO Actually Paid Compensation Amount</t>
        </is>
      </c>
      <c r="B9" s="5" t="n">
        <v>18428607</v>
      </c>
      <c r="C9" s="6" t="n">
        <v>36869068</v>
      </c>
      <c r="D9" s="6" t="n">
        <v>53419822</v>
      </c>
      <c r="E9" s="6" t="n">
        <v>36032900</v>
      </c>
    </row>
    <row r="10">
      <c r="A10" s="4" t="inlineStr">
        <is>
          <t>Adjustment To PEO Compensation, Footnote</t>
        </is>
      </c>
      <c r="B10" s="4" t="inlineStr">
        <is>
          <t>Compensation Actually Paid represents the Summary Compensation Table Total adjusted to (a) exclude any positive aggregate change in the actuarial present value of all defined benefit pension plan benefits for the applicable year and (b) include the fair value of current and prior year equity awards that are outstanding, vested or forfeited during the applicable year, instead of the grant date value of awards granted during the applicable year. The following tables show what amounts were deducted from, and added to, the Summary Compensation Table Total to calculate the PEO and Average Non-PEO NEO Compensation Actually Paid: PEO SCT Total to CAP Reconciliation Year Summary Compensation Table Total Compensation Deductions Additions Compensation Actually Paid Grant Date Fair Value of Stock and Option Awards (i) Change in Pension Value &amp; Nonqualified Deferred Compensation Earnings (ii) Fair Value at FYE of Stock and Option Awards (iii) Change in Fair Value of Outstanding and Unvested Stock and Option Awards (iv) Change in Fair Value of Vested Stock and Option Awards (v) 2023 $17,587,870 - $10,964,403 $— + $11,184,037 $2,885,552 $(2,264,449) = $18,428,607 2022 $17,899,691 $11,480,361 $— $15,386,996 $5,751,424 $9,311,318 $36,869,068 2021 $16,148,227 $9,991,055 $— $18,082,222 $24,119,250 $5,061,178 $53,419,822 2020 $12,525,442 $6,589,310 $— $21,157,143 $10,411,408 $(1,471,783) $36,032,900 Average Non-PEO NEO SCT Total to CAP Reconciliation Year Summary Compensation Table Total Compensation Deductions Additions Compensation Actually Paid Grant Date Fair Value of Stock and Option Awards (i) Change in Pension Value &amp; Nonqualified Deferred Compensation Earnings (ii) Fair Value at FYE of Stock and Option Awards (iii) Change in Fair Value of Outstanding and Unvested Stock and Option Awards (iv) Change in Fair Value of Vested Stock and Option Awards (v) 2023 $4,702,683 - $2,068,685 $— + $2,109,884 $496,315 $(250,319) = $4,989,878 2022 $4,977,421 $2,550,094 $— $3,264,413 $663,074 $445,063 $6,799,877 2021 $6,527,939 $2,649,102 $2,848 $4,253,230 $3,534,002 $384,913 $12,048,134 2020 $5,882,927 $1,528,073 $100,767 $3,689,683 $2,152,985 $135,092 $10,231,847 (i) Represents the grant date fair value of stock and option awards granted in Fiscal Year. (ii) No NEOs were eligible to participate in the U.S. pension plan in 2022 or 2023. For 2020 and 2021, no service costs were accrued as Mr. Zachman's pension was under a frozen plan and the other NEOs were not eligible to participate in the U.S. pension plan. No NEOs participate in the deferred compensation program, including our PEO. (iii) Fair value at Fiscal Year-end of outstanding and unvested stock and option awards granted in Fiscal Year. (iv) Change in fair value of outstanding and unvested stock and option awards granted in prior Fiscal Years. (v) Change in fair value as of vesting date of stock and option awards granted in prior Fiscal Years for which applicable vesting conditions were satisfied during Fiscal Year.</t>
        </is>
      </c>
      <c r="C10" s="4" t="inlineStr">
        <is>
          <t xml:space="preserve"> </t>
        </is>
      </c>
      <c r="D10" s="4" t="inlineStr">
        <is>
          <t xml:space="preserve"> </t>
        </is>
      </c>
      <c r="E10" s="4" t="inlineStr">
        <is>
          <t xml:space="preserve"> </t>
        </is>
      </c>
    </row>
    <row r="11">
      <c r="A11" s="4" t="inlineStr">
        <is>
          <t>Non-PEO NEO Average Total Compensation Amount</t>
        </is>
      </c>
      <c r="B11" s="5" t="n">
        <v>4702683</v>
      </c>
      <c r="C11" s="6" t="n">
        <v>4977421</v>
      </c>
      <c r="D11" s="6" t="n">
        <v>6527939</v>
      </c>
      <c r="E11" s="6" t="n">
        <v>5882927</v>
      </c>
    </row>
    <row r="12">
      <c r="A12" s="4" t="inlineStr">
        <is>
          <t>Non-PEO NEO Average Compensation Actually Paid Amount</t>
        </is>
      </c>
      <c r="B12" s="5" t="n">
        <v>4989878</v>
      </c>
      <c r="C12" s="6" t="n">
        <v>6799877</v>
      </c>
      <c r="D12" s="6" t="n">
        <v>12048134</v>
      </c>
      <c r="E12" s="6" t="n">
        <v>10231847</v>
      </c>
    </row>
    <row r="13">
      <c r="A13" s="4" t="inlineStr">
        <is>
          <t>Adjustment to Non-PEO NEO Compensation Footnote</t>
        </is>
      </c>
      <c r="B13" s="4" t="inlineStr">
        <is>
          <t>Compensation Actually Paid represents the Summary Compensation Table Total adjusted to (a) exclude any positive aggregate change in the actuarial present value of all defined benefit pension plan benefits for the applicable year and (b) include the fair value of current and prior year equity awards that are outstanding, vested or forfeited during the applicable year, instead of the grant date value of awards granted during the applicable year. The following tables show what amounts were deducted from, and added to, the Summary Compensation Table Total to calculate the PEO and Average Non-PEO NEO Compensation Actually Paid: PEO SCT Total to CAP Reconciliation Year Summary Compensation Table Total Compensation Deductions Additions Compensation Actually Paid Grant Date Fair Value of Stock and Option Awards (i) Change in Pension Value &amp; Nonqualified Deferred Compensation Earnings (ii) Fair Value at FYE of Stock and Option Awards (iii) Change in Fair Value of Outstanding and Unvested Stock and Option Awards (iv) Change in Fair Value of Vested Stock and Option Awards (v) 2023 $17,587,870 - $10,964,403 $— + $11,184,037 $2,885,552 $(2,264,449) = $18,428,607 2022 $17,899,691 $11,480,361 $— $15,386,996 $5,751,424 $9,311,318 $36,869,068 2021 $16,148,227 $9,991,055 $— $18,082,222 $24,119,250 $5,061,178 $53,419,822 2020 $12,525,442 $6,589,310 $— $21,157,143 $10,411,408 $(1,471,783) $36,032,900 Average Non-PEO NEO SCT Total to CAP Reconciliation Year Summary Compensation Table Total Compensation Deductions Additions Compensation Actually Paid Grant Date Fair Value of Stock and Option Awards (i) Change in Pension Value &amp; Nonqualified Deferred Compensation Earnings (ii) Fair Value at FYE of Stock and Option Awards (iii) Change in Fair Value of Outstanding and Unvested Stock and Option Awards (iv) Change in Fair Value of Vested Stock and Option Awards (v) 2023 $4,702,683 - $2,068,685 $— + $2,109,884 $496,315 $(250,319) = $4,989,878 2022 $4,977,421 $2,550,094 $— $3,264,413 $663,074 $445,063 $6,799,877 2021 $6,527,939 $2,649,102 $2,848 $4,253,230 $3,534,002 $384,913 $12,048,134 2020 $5,882,927 $1,528,073 $100,767 $3,689,683 $2,152,985 $135,092 $10,231,847 (i) Represents the grant date fair value of stock and option awards granted in Fiscal Year. (ii) No NEOs were eligible to participate in the U.S. pension plan in 2022 or 2023. For 2020 and 2021, no service costs were accrued as Mr. Zachman's pension was under a frozen plan and the other NEOs were not eligible to participate in the U.S. pension plan. No NEOs participate in the deferred compensation program, including our PEO. (iii) Fair value at Fiscal Year-end of outstanding and unvested stock and option awards granted in Fiscal Year. (iv) Change in fair value of outstanding and unvested stock and option awards granted in prior Fiscal Years. (v) Change in fair value as of vesting date of stock and option awards granted in prior Fiscal Years for which applicable vesting conditions were satisfied during Fiscal Year.</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Pay and Performance The following shows the relationship between PEO CAP, Average Non-PEO NEO CAP, TSR and the indexed peer TSR.</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Pay and Net Income The following shows the relationship between PEO CAP, Average Non-PEO NEO CAP and Net Income.</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Pay and Adjusted EPS The following shows the relationship between PEO CAP, Average Non-PEO NEO CAP and Adjusted EPS.</t>
        </is>
      </c>
      <c r="C16" s="4" t="inlineStr">
        <is>
          <t xml:space="preserve"> </t>
        </is>
      </c>
      <c r="D16" s="4" t="inlineStr">
        <is>
          <t xml:space="preserve"> </t>
        </is>
      </c>
      <c r="E16" s="4" t="inlineStr">
        <is>
          <t xml:space="preserve"> </t>
        </is>
      </c>
    </row>
    <row r="17">
      <c r="A17" s="4" t="inlineStr">
        <is>
          <t>Tabular List, Table</t>
        </is>
      </c>
      <c r="B17" s="4" t="inlineStr">
        <is>
          <t>As required, the list below reflects performance measures that we consider the most important for linking executive compensation actually paid to company performance in 2023. • Adj EPS (1) • AROIC (3) • Relative TSR • Adj PBT(I) (2) • ESG (1) Represents Adjusted Earnings Per Share excluding certain gains and charges. Adjusted Earnings Per Share excluding notables, as used in this proxy statement, is a non-GAAP financial measure, see Appendix A – Reconciliation of Non-GAAP Financial Measures for reconciliation to the most directly comparable U.S. GAAP measure. (2) Represents Adjusted Profit Before Taxes before certain incentive payouts. (3) Represents Adjusted Return on Invested Capital and used to account for mark-to-market timing differences and adjust for readily marketable inventories.</t>
        </is>
      </c>
      <c r="C17" s="4" t="inlineStr">
        <is>
          <t xml:space="preserve"> </t>
        </is>
      </c>
      <c r="D17" s="4" t="inlineStr">
        <is>
          <t xml:space="preserve"> </t>
        </is>
      </c>
      <c r="E17" s="4" t="inlineStr">
        <is>
          <t xml:space="preserve"> </t>
        </is>
      </c>
    </row>
    <row r="18">
      <c r="A18" s="4" t="inlineStr">
        <is>
          <t>Total Shareholder Return Amount</t>
        </is>
      </c>
      <c r="B18" s="5" t="n">
        <v>197</v>
      </c>
      <c r="C18" s="6" t="n">
        <v>190</v>
      </c>
      <c r="D18" s="6" t="n">
        <v>173</v>
      </c>
      <c r="E18" s="6" t="n">
        <v>119</v>
      </c>
    </row>
    <row r="19">
      <c r="A19" s="4" t="inlineStr">
        <is>
          <t>Peer Group Total Shareholder Return Amount</t>
        </is>
      </c>
      <c r="B19" s="6" t="n">
        <v>124</v>
      </c>
      <c r="C19" s="6" t="n">
        <v>137</v>
      </c>
      <c r="D19" s="6" t="n">
        <v>121</v>
      </c>
      <c r="E19" s="6" t="n">
        <v>105</v>
      </c>
    </row>
    <row r="20">
      <c r="A20" s="4" t="inlineStr">
        <is>
          <t>Net Income (Loss)</t>
        </is>
      </c>
      <c r="B20" s="5" t="n">
        <v>2243000000</v>
      </c>
      <c r="C20" s="5" t="n">
        <v>1610000000</v>
      </c>
      <c r="D20" s="5" t="n">
        <v>2078000000</v>
      </c>
      <c r="E20" s="5" t="n">
        <v>1145000000</v>
      </c>
    </row>
    <row r="21">
      <c r="A21" s="4" t="inlineStr">
        <is>
          <t>Company Selected Measure Amount | $ / shares</t>
        </is>
      </c>
      <c r="B21" s="7" t="n">
        <v>13.66</v>
      </c>
      <c r="C21" s="7" t="n">
        <v>13.91</v>
      </c>
      <c r="D21" s="7" t="n">
        <v>12.93</v>
      </c>
      <c r="E21" s="7" t="n">
        <v>8.300000000000001</v>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on-GAAP Measure Description</t>
        </is>
      </c>
      <c r="B24" s="4" t="inlineStr">
        <is>
          <t>Represents Adjusted Earnings Per Share excluding certain gains and charges, which is the financial measure from the Company performance measure below that the Company uses to link compensation paid to the Company's PEO and Non-PEO NEOs for the years shown to the Company's performance. Adjusted Earnings Per Share excluding notables, as used in this proxy statement, is a non-GAAP financial measure, see Appendix A – Reconciliation of Non-GAAP Financial Measures for reconciliation to the most directly comparable U.S. GAAP measure.</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ROIC(3)</t>
        </is>
      </c>
      <c r="C27" s="4" t="inlineStr">
        <is>
          <t xml:space="preserve"> </t>
        </is>
      </c>
      <c r="D27" s="4" t="inlineStr">
        <is>
          <t xml:space="preserve"> </t>
        </is>
      </c>
      <c r="E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 EPS(1)</t>
        </is>
      </c>
      <c r="C30" s="4" t="inlineStr">
        <is>
          <t xml:space="preserve"> </t>
        </is>
      </c>
      <c r="D30" s="4" t="inlineStr">
        <is>
          <t xml:space="preserve"> </t>
        </is>
      </c>
      <c r="E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 PBT(I)(2)</t>
        </is>
      </c>
      <c r="C33" s="4" t="inlineStr">
        <is>
          <t xml:space="preserve"> </t>
        </is>
      </c>
      <c r="D33" s="4" t="inlineStr">
        <is>
          <t xml:space="preserve"> </t>
        </is>
      </c>
      <c r="E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ESG</t>
        </is>
      </c>
      <c r="C36" s="4" t="inlineStr">
        <is>
          <t xml:space="preserve"> </t>
        </is>
      </c>
      <c r="D36" s="4" t="inlineStr">
        <is>
          <t xml:space="preserve"> </t>
        </is>
      </c>
      <c r="E36" s="4" t="inlineStr">
        <is>
          <t xml:space="preserve"> </t>
        </is>
      </c>
    </row>
    <row r="37">
      <c r="A37" s="4" t="inlineStr">
        <is>
          <t>Measure:: 6</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Relative TSR</t>
        </is>
      </c>
      <c r="C39" s="4" t="inlineStr">
        <is>
          <t xml:space="preserve"> </t>
        </is>
      </c>
      <c r="D39" s="4" t="inlineStr">
        <is>
          <t xml:space="preserve"> </t>
        </is>
      </c>
      <c r="E39" s="4" t="inlineStr">
        <is>
          <t xml:space="preserve"> </t>
        </is>
      </c>
    </row>
    <row r="40">
      <c r="A40" s="4" t="inlineStr">
        <is>
          <t>PEO | Adjustment, Grant Date Fair Value Of Stock Option Award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10964403</v>
      </c>
      <c r="C42" s="5" t="n">
        <v>11480361</v>
      </c>
      <c r="D42" s="5" t="n">
        <v>9991055</v>
      </c>
      <c r="E42" s="5" t="n">
        <v>6589310</v>
      </c>
    </row>
    <row r="43">
      <c r="A43" s="4" t="inlineStr">
        <is>
          <t>PEO | Adjustment, Change in Pension Value &amp; Nonqualified Deferred Compensation Earning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0</v>
      </c>
      <c r="D45" s="6" t="n">
        <v>0</v>
      </c>
      <c r="E45" s="6" t="n">
        <v>0</v>
      </c>
    </row>
    <row r="46">
      <c r="A46" s="4" t="inlineStr">
        <is>
          <t>PEO | Adjustment, Fair Value of FYE of Stock and Option Award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1184037</v>
      </c>
      <c r="C48" s="6" t="n">
        <v>15386996</v>
      </c>
      <c r="D48" s="6" t="n">
        <v>18082222</v>
      </c>
      <c r="E48" s="6" t="n">
        <v>21157143</v>
      </c>
    </row>
    <row r="49">
      <c r="A49" s="4" t="inlineStr">
        <is>
          <t>PEO | Adjustment, Change in Fair Value of Outstanding and Unvested Stock and Option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885552</v>
      </c>
      <c r="C51" s="6" t="n">
        <v>5751424</v>
      </c>
      <c r="D51" s="6" t="n">
        <v>24119250</v>
      </c>
      <c r="E51" s="6" t="n">
        <v>10411408</v>
      </c>
    </row>
    <row r="52">
      <c r="A52" s="4" t="inlineStr">
        <is>
          <t>PEO | Adjustment, Change in Fair Value of Vested Stock and Option Award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264449</v>
      </c>
      <c r="C54" s="6" t="n">
        <v>9311318</v>
      </c>
      <c r="D54" s="6" t="n">
        <v>5061178</v>
      </c>
      <c r="E54" s="6" t="n">
        <v>-1471783</v>
      </c>
    </row>
    <row r="55">
      <c r="A55" s="4" t="inlineStr">
        <is>
          <t>Non-PEO NEO | Adjustment, Grant Date Fair Value Of Stock Option Award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068685</v>
      </c>
      <c r="C57" s="6" t="n">
        <v>2550094</v>
      </c>
      <c r="D57" s="6" t="n">
        <v>2649102</v>
      </c>
      <c r="E57" s="6" t="n">
        <v>1528073</v>
      </c>
    </row>
    <row r="58">
      <c r="A58" s="4" t="inlineStr">
        <is>
          <t>Non-PEO NEO | Adjustment, Change in Pension Value &amp; Nonqualified Deferred Compensation Earning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0</v>
      </c>
      <c r="C60" s="6" t="n">
        <v>0</v>
      </c>
      <c r="D60" s="6" t="n">
        <v>2848</v>
      </c>
      <c r="E60" s="6" t="n">
        <v>100767</v>
      </c>
    </row>
    <row r="61">
      <c r="A61" s="4" t="inlineStr">
        <is>
          <t>Non-PEO NEO | Adjustment, Fair Value of FYE of Stock and Option Award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2109884</v>
      </c>
      <c r="C63" s="6" t="n">
        <v>3264413</v>
      </c>
      <c r="D63" s="6" t="n">
        <v>4253230</v>
      </c>
      <c r="E63" s="6" t="n">
        <v>3689683</v>
      </c>
    </row>
    <row r="64">
      <c r="A64" s="4" t="inlineStr">
        <is>
          <t>Non-PEO NEO | Adjustment, Change in Fair Value of Outstanding and Unvested Stock and Option Award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496315</v>
      </c>
      <c r="C66" s="6" t="n">
        <v>663074</v>
      </c>
      <c r="D66" s="6" t="n">
        <v>3534002</v>
      </c>
      <c r="E66" s="6" t="n">
        <v>2152985</v>
      </c>
    </row>
    <row r="67">
      <c r="A67" s="4" t="inlineStr">
        <is>
          <t>Non-PEO NEO | Adjustment, Change in Fair Value of Vested Stock and Option Award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250319</v>
      </c>
      <c r="C69" s="5" t="n">
        <v>445063</v>
      </c>
      <c r="D69" s="5" t="n">
        <v>384913</v>
      </c>
      <c r="E69" s="5" t="n">
        <v>13509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33:38Z</dcterms:created>
  <dcterms:modified xmlns:dcterms="http://purl.org/dc/terms/" xmlns:xsi="http://www.w3.org/2001/XMLSchema-instance" xsi:type="dcterms:W3CDTF">2024-03-26T20:33:38Z</dcterms:modified>
</cp:coreProperties>
</file>